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idelit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pplement- Fideli4" sheetId="4" state="visible" r:id="rId4"/>
    <sheet xmlns:r="http://schemas.openxmlformats.org/officeDocument/2006/relationships" name="Risk_Return Detail Data- Fidel5" sheetId="5" state="visible" r:id="rId5"/>
    <sheet xmlns:r="http://schemas.openxmlformats.org/officeDocument/2006/relationships" name="Risk_Return Supplement- Fideli6" sheetId="6" state="visible" r:id="rId6"/>
    <sheet xmlns:r="http://schemas.openxmlformats.org/officeDocument/2006/relationships" name="Risk_Return Detail Data- Fidel7" sheetId="7" state="visible" r:id="rId7"/>
    <sheet xmlns:r="http://schemas.openxmlformats.org/officeDocument/2006/relationships" name="Risk_Return Supplement- Fideli8" sheetId="8" state="visible" r:id="rId8"/>
    <sheet xmlns:r="http://schemas.openxmlformats.org/officeDocument/2006/relationships" name="Risk_Return Detail Data- Fidel9" sheetId="9" state="visible" r:id="rId9"/>
    <sheet xmlns:r="http://schemas.openxmlformats.org/officeDocument/2006/relationships" name="Risk_Return Supplement- Fidel10" sheetId="10" state="visible" r:id="rId10"/>
    <sheet xmlns:r="http://schemas.openxmlformats.org/officeDocument/2006/relationships" name="Risk_Return Detail Data- Fide11" sheetId="11" state="visible" r:id="rId11"/>
    <sheet xmlns:r="http://schemas.openxmlformats.org/officeDocument/2006/relationships" name="Risk_Return Supplement- Fidel12" sheetId="12" state="visible" r:id="rId12"/>
    <sheet xmlns:r="http://schemas.openxmlformats.org/officeDocument/2006/relationships" name="Risk_Return Detail Data- Fide13" sheetId="13" state="visible" r:id="rId13"/>
    <sheet xmlns:r="http://schemas.openxmlformats.org/officeDocument/2006/relationships" name="Risk_Return Supplement- Fidel14" sheetId="14" state="visible" r:id="rId14"/>
    <sheet xmlns:r="http://schemas.openxmlformats.org/officeDocument/2006/relationships" name="Risk_Return Detail Data- Fide15" sheetId="15" state="visible" r:id="rId15"/>
    <sheet xmlns:r="http://schemas.openxmlformats.org/officeDocument/2006/relationships" name="Risk_Return Supplement- Fidel16" sheetId="16" state="visible" r:id="rId16"/>
    <sheet xmlns:r="http://schemas.openxmlformats.org/officeDocument/2006/relationships" name="Risk_Return Detail Data- Fide17" sheetId="17" state="visible" r:id="rId17"/>
    <sheet xmlns:r="http://schemas.openxmlformats.org/officeDocument/2006/relationships" name="Risk_Return Supplement- Fidel18" sheetId="18" state="visible" r:id="rId18"/>
    <sheet xmlns:r="http://schemas.openxmlformats.org/officeDocument/2006/relationships" name="Risk_Return Detail Data- Fide19" sheetId="19" state="visible" r:id="rId19"/>
    <sheet xmlns:r="http://schemas.openxmlformats.org/officeDocument/2006/relationships" name="Risk_Return Supplement- Fidel20" sheetId="20" state="visible" r:id="rId20"/>
    <sheet xmlns:r="http://schemas.openxmlformats.org/officeDocument/2006/relationships" name="Risk_Return Detail Data- Fide21" sheetId="21" state="visible" r:id="rId21"/>
    <sheet xmlns:r="http://schemas.openxmlformats.org/officeDocument/2006/relationships" name="Risk_Return Supplement- Fidel22" sheetId="22" state="visible" r:id="rId22"/>
    <sheet xmlns:r="http://schemas.openxmlformats.org/officeDocument/2006/relationships" name="Risk_Return Detail Data- Fide23" sheetId="23" state="visible" r:id="rId23"/>
    <sheet xmlns:r="http://schemas.openxmlformats.org/officeDocument/2006/relationships" name="Risk_Return Supplement- Fidel24" sheetId="24" state="visible" r:id="rId24"/>
    <sheet xmlns:r="http://schemas.openxmlformats.org/officeDocument/2006/relationships" name="Risk_Return Detail Data- Fide25" sheetId="25" state="visible" r:id="rId25"/>
    <sheet xmlns:r="http://schemas.openxmlformats.org/officeDocument/2006/relationships" name="Risk_Return Supplement- Fidel26" sheetId="26" state="visible" r:id="rId26"/>
    <sheet xmlns:r="http://schemas.openxmlformats.org/officeDocument/2006/relationships" name="Risk_Return Detail Data- Fide27" sheetId="27" state="visible" r:id="rId27"/>
    <sheet xmlns:r="http://schemas.openxmlformats.org/officeDocument/2006/relationships" name="Risk_Return Detail Data" sheetId="28" state="visible" r:id="rId28"/>
  </sheets>
  <definedNames/>
  <calcPr calcId="124519" fullCalcOnLoad="1"/>
</workbook>
</file>

<file path=xl/sharedStrings.xml><?xml version="1.0" encoding="utf-8"?>
<sst xmlns="http://schemas.openxmlformats.org/spreadsheetml/2006/main" uniqueCount="4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y 31,
		2017</t>
  </si>
  <si>
    <t>Registrant Name</t>
  </si>
  <si>
    <t>dei_EntityRegistrantName</t>
  </si>
  <si>
    <t>FIDELITY ABERDEEN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8,
		2017</t>
  </si>
  <si>
    <t>Document Effective Date</t>
  </si>
  <si>
    <t>dei_DocumentEffectiveDate</t>
  </si>
  <si>
    <t>Prospectus Date</t>
  </si>
  <si>
    <t>rr_ProspectusDate</t>
  </si>
  <si>
    <t>Jun. 1,
		2017</t>
  </si>
  <si>
    <t>Jun. 01, 2017</t>
  </si>
  <si>
    <t>Retail | Fidelity Flex Freedom Income Fund</t>
  </si>
  <si>
    <t xml:space="preserve"> Supplement to the The following information replaces footnote b to the "Annual Operating Expenses" table found in the "Fund Summary" section for Fidelity Flex℠ Freedom Income Fund. b The following information replaces footnote b to the "Annual Operating Expenses" table found in the "Fund Summary" section for Fidelity Flex℠ Freedom 2005 Fund. b The following information replaces footnote b to the "Annual Operating Expenses" table found in the "Fund Summary" section for Fidelity Flex℠ Freedom 2010 Fund. b The following information replaces footnote b to the "Annual Operating Expenses" table found in the "Fund Summary" section for Fidelity Flex℠ Freedom 2015 Fund. b The following information replaces footnote b to the "Annual Operating Expenses" table found in the "Fund Summary" section for Fidelity Flex℠ Freedom 2020 Fund. b The following information replaces footnote b to the "Annual Operating Expenses" table found in the "Fund Summary" section for Fidelity Flex℠ Freedom 2025 Fund. b The following information replaces footnote b to the "Annual Operating Expenses" table found in the "Fund Summary" section for Fidelity Flex℠ Freedom 2030 Fund. b The following information replaces footnote b to the "Annual Operating Expenses" table found in the "Fund Summary" section for Fidelity Flex℠ Freedom 2035 Fund. b The following information replaces footnote b to the "Annual Operating Expenses" table found in the "Fund Summary" section for Fidelity Flex℠ Freedom 2040 Fund. b The following information replaces footnote b to the "Annual Operating Expenses" table found in the "Fund Summary" section for Fidelity Flex℠ Freedom 2045 Fund. b The following information replaces footnote b to the "Annual Operating Expenses" table found in the "Fund Summary" section for Fidelity Flex℠ Freedom 2050 Fund. b The following information replaces footnote b to the "Annual Operating Expenses" table found in the "Fund Summary" section for Fidelity Flex℠ Freedom 2055 Fund. b The following information replaces footnote b to the "Annual Operating Expenses" table found in the "Fund Summary" section for Fidelity Flex℠ Freedom 2060 Fund. b</t>
  </si>
  <si>
    <t>Supplement [Text Block]</t>
  </si>
  <si>
    <t>fast_SupplementTextBlock</t>
  </si>
  <si>
    <t>Retail | Fidelity Flex Freedom 2005 Fund</t>
  </si>
  <si>
    <t>Retail | Fidelity Flex Freedom 2010 Fund</t>
  </si>
  <si>
    <t>Retail | Fidelity Flex Freedom 2015 Fund</t>
  </si>
  <si>
    <t>Retail | Fidelity Flex Freedom 2020 Fund</t>
  </si>
  <si>
    <t>Retail | Fidelity Flex Freedom 2025 Fund</t>
  </si>
  <si>
    <t>Retail | Fidelity Flex Freedom 2030 Fund</t>
  </si>
  <si>
    <t>Retail | Fidelity Flex Freedom 2035 Fund</t>
  </si>
  <si>
    <t>Retail | Fidelity Flex Freedom 2040 Fund</t>
  </si>
  <si>
    <t>Retail | Fidelity Flex Freedom 2045 Fund</t>
  </si>
  <si>
    <t>Retail | Fidelity Flex Freedom 2050 Fund</t>
  </si>
  <si>
    <t>Retail | Fidelity Flex Freedom 2055 Fund</t>
  </si>
  <si>
    <t>Retail | Fidelity Flex Freedom 2060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sharedStrings.xml" Type="http://schemas.openxmlformats.org/officeDocument/2006/relationships/sharedStrings"/><Relationship Id="rId30" Target="styles.xml" Type="http://schemas.openxmlformats.org/officeDocument/2006/relationships/styles"/><Relationship Id="rId3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019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4</v>
      </c>
    </row>
    <row r="3" spans="1:1">
      <c r="A3" s="4" t="s">
        <v>28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4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5</v>
      </c>
    </row>
    <row r="3" spans="1:1">
      <c r="A3" s="4" t="s">
        <v>28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5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6</v>
      </c>
    </row>
    <row r="3" spans="1:1">
      <c r="A3" s="4" t="s">
        <v>28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6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7</v>
      </c>
    </row>
    <row r="3" spans="1:1">
      <c r="A3" s="4" t="s">
        <v>28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7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8</v>
      </c>
    </row>
    <row r="3" spans="1:1">
      <c r="A3" s="4" t="s">
        <v>28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8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  <row r="3" spans="1:1">
      <c r="A3" s="4" t="s">
        <v>28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9</v>
      </c>
    </row>
    <row r="3" spans="1:1">
      <c r="A3" s="4" t="s">
        <v>28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9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40</v>
      </c>
    </row>
    <row r="3" spans="1:1">
      <c r="A3" s="4" t="s">
        <v>28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40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41</v>
      </c>
    </row>
    <row r="3" spans="1:1">
      <c r="A3" s="4" t="s">
        <v>28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41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42</v>
      </c>
    </row>
    <row r="3" spans="1:1">
      <c r="A3" s="4" t="s">
        <v>28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42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7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1</v>
      </c>
    </row>
    <row r="3" spans="1:1">
      <c r="A3" s="4" t="s">
        <v>28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2</v>
      </c>
    </row>
    <row r="3" spans="1:1">
      <c r="A3" s="4" t="s">
        <v>28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2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3</v>
      </c>
    </row>
    <row r="3" spans="1:1">
      <c r="A3" s="4" t="s">
        <v>28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3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03T09:16:53Z</dcterms:created>
  <dcterms:modified xmlns:dcterms="http://purl.org/dc/terms/" xmlns:xsi="http://www.w3.org/2001/XMLSchema-instance" xsi:type="dcterms:W3CDTF">2017-11-03T09:16:53Z</dcterms:modified>
</cp:coreProperties>
</file>